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7,
		2021</t>
        </is>
      </c>
    </row>
    <row r="9">
      <c r="A9" s="4" t="inlineStr">
        <is>
          <t>Document Effective Date</t>
        </is>
      </c>
      <c r="B9" s="4" t="inlineStr">
        <is>
          <t>dei_DocumentEffectiveDate</t>
        </is>
      </c>
      <c r="C9" s="4" t="inlineStr">
        <is>
          <t>Jun. 1,
		2021</t>
        </is>
      </c>
    </row>
    <row r="10">
      <c r="A10" s="4" t="inlineStr">
        <is>
          <t>Prospectus Date</t>
        </is>
      </c>
      <c r="B10" s="4" t="inlineStr">
        <is>
          <t>rr_ProspectusDate</t>
        </is>
      </c>
      <c r="C10" s="4" t="inlineStr">
        <is>
          <t>Jun.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01, 2021</t>
        </is>
      </c>
    </row>
    <row r="2">
      <c r="A2" s="4" t="inlineStr">
        <is>
          <t>Semper Brentview Dividend Growth Equity Fund</t>
        </is>
      </c>
    </row>
    <row r="3">
      <c r="A3" s="4" t="inlineStr">
        <is>
          <t>Semper Brentview Dividend Growth Equity Fund</t>
        </is>
      </c>
    </row>
    <row r="4">
      <c r="A4" s="4" t="inlineStr">
        <is>
          <t>Investment Objectives</t>
        </is>
      </c>
    </row>
    <row r="5">
      <c r="A5" s="4" t="inlineStr">
        <is>
          <t>The Dividend Growth Fund seeks to provide a high level of risk-adjusted current income and capital appreciation.</t>
        </is>
      </c>
    </row>
    <row r="6">
      <c r="A6" s="4" t="inlineStr">
        <is>
          <t>Fees and Expenses of the Fund</t>
        </is>
      </c>
    </row>
    <row r="7">
      <c r="A7" s="4" t="inlineStr">
        <is>
          <t>This table describes the fees and expenses that you may pay if you buy, hold and sell shares of the Dividend Growth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s Class A shares. Certain financial intermediaries also may offer variations in Fund sales charges to their customers as described in Schedule A to the statutory Prospectus. More information about these and other discounts is available from your financial professional and in the “More About Class A Shares” section on page 12 of the Fund’s statutory Prospectus and the “Breakpoints/Volume Discounts and Sales Charge Waivers” section on page 32 of the Fund’s Statement of Additional Information (“SAI”), and Schedule A to the statutory Prospectus.</t>
        </is>
      </c>
    </row>
    <row r="8">
      <c r="A8" s="4" t="inlineStr">
        <is>
          <t>SHAREHOLDER FEES (fees paid directly from your investment)</t>
        </is>
      </c>
    </row>
    <row r="9">
      <c r="A9" s="4" t="inlineStr">
        <is>
          <t>Class A Institutional Investor SHAREHOLDER FEES (fees paid directly from your investment) Maximum Sales Charge (Load) Imposed on Purchases (as a percentage of offering price) 2.00% None None Maximum Deferred Sales Charge (Load) (as a percentage of the lower of cost or market value at the time of redemption on investments of more than $1 million redeemed within 18 months)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0.70% 0.70% 0.70% Distribution and Service (Rule 12b-1) Fees 0.25% None 0.25% Other Expenses 1 0.65% 0.65% 0.65% Total Annual Fund Operating Expenses 1.60% 1.35% 1.60% Less: Fee Waiver and/or Expense Reimbursement 2 -0.35% -0.35% -0.35% Total Annual Fund Operating Expenses After Fee Waiver 1.25% 1.00% 1.25%</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4">
      <c r="A14" s="4" t="inlineStr">
        <is>
          <t>Although your actual costs may be higher or lower, based on these assumptions your costs would be:</t>
        </is>
      </c>
    </row>
    <row r="15">
      <c r="A15" s="4" t="inlineStr">
        <is>
          <t>1 Year 3 Years Class A $325 $661 Institutional Class $102 $393 Investor Class $127 $471</t>
        </is>
      </c>
    </row>
    <row r="16">
      <c r="A16" s="4" t="inlineStr">
        <is>
          <t>Portfolio Turnover.</t>
        </is>
      </c>
    </row>
    <row r="17">
      <c r="A17" s="4" t="inlineStr">
        <is>
          <t>The Dividend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information as of the date of this Prospectus.</t>
        </is>
      </c>
    </row>
    <row r="18">
      <c r="A18" s="4" t="inlineStr">
        <is>
          <t>Principal Investment Strategies</t>
        </is>
      </c>
    </row>
    <row r="19">
      <c r="A19" s="4" t="inlineStr">
        <is>
          <t>Under normal market conditions, the Dividend Growth Fund invests at least 80% of its net assets (plus any borrowings for investment purposes) in common stocks that have a record of paying dividends. The Fund’s investments also include up to 10% of its assets in foreign securities, such as American Depositary Receipts (“ADRs”), and shares of other investment companies, including exchange-traded funds (“ETFs”). The Fund will typically invest in equity securities of mid to large capitalization companies that exhibit a commitment to sustainable and growing dividends. The Fund defines mid-capitalization companies as those whose market capitalization, at the time of purchase, is consistent with the market capitalizations of companies listed in the S&amp;P Mid-Cap 400 Index. As of the last reconstitution date, December 31, 2020, the lowest market capitalization of companies in the S&amp;P Mid-Cap 400 Index was approximately $1.5 billion. The Fund defines large-capitalization companies as those whose market capitalization, at the time of purchase, is consistent with the market capitalizations of companies listed in the S&amp;P 500 Index. As of the last reconstitution date, December 31, 2020, the lowest market capitalization of companies in the S&amp;P 500 Index was approximately $3.9 billion. The Fund is a non-diversified fund and may, from time to time, have significant exposure to one or more issuers, industries, geographic regions or sectors of the global economy. Brentview Investment Management, LLC (t he “Sub-Adviser”) applies a fundamentally driven approach to identifying dividend growth stocks. The Sub-Adviser believes superior long-term returns with lower-than-market risk may be produced by companies that pay and grow their dividend. Additionally, the Fund seeks: • A portfolio with faster dividend growth, above market yield, and lower beta characteristics. Beta measures the level of volatility a particular security will have when compared against a broader market index. Equity securities that have historically shown defensive characteristics tend to be low beta securities. The Fund attempts to minimize overall volatility by maintaining an aggregate portfolio beta which is lower than the S&amp;P 500 Index, the Fund’s primary benchmark. • Quality companies that have healthy balance sheets, consistent execution, and large addressable markets; and • Management teams that also realize the importance of dividends to shareholders. The Sub-Adviser sells existing securities to avoid cuts to dividends as well as when it observes deterioration of a company’s fundamentals.</t>
        </is>
      </c>
    </row>
    <row r="20">
      <c r="A20" s="4" t="inlineStr">
        <is>
          <t>Principal Investment Risks</t>
        </is>
      </c>
    </row>
    <row r="21">
      <c r="A21"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Equity Securities Risk – The value of a share of the Fund – its “net asset value (“NAV”) per share” – depends upon the market value of all of the Fund’s investments.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Equity securities are subject to “stock market risk” meaning that stock prices in general (or in particular, the prices of the types of securities in which the Fund invests) may decline over short or extended periods of time. When the value of the Fund’s securities goes down, your investment in the Fund decreases in value. Management Risk – The Fund’s ability to achieve its investment objective depends on the Sub- Adviser’s ability to correctly identify economic trends and select stocks, particularly in volatile stock markets. The Sub-Adviser is recently-formed and has not previously managed a mutual fund. Accordingly, the Sub-Adviser may have a limited track record. Mid-Cap Companies Risk – The stocks of mid-cap companies may be more vulnerable to adverse business or economic events than larger companies. Historically, stocks of medium-sized companies have been more volatile than stocks of larger companies and may be considered more speculative than investments in larger companies. Thus, securities of medium-sized companies present greater risks than securities of larger, more established companies. You should therefore expect the value of Fund shares to be more volatile than the shares of a mutual fund investing exclusively in larger company stocks. Large-Cap Companies Risk – The stocks of larger companies may underperform relative to those of small and mid-sized companies.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Sector Emphasis Risk – The Fund may, from time to time, invest a significant amount of its portfolio in securities of issuers principally engaged in the same or related businesses. Market conditions, interest rates and economic, regulatory or financial developments could significantly affect a single business or a group of related businesses. Securities of companies in such business or businesses, if comprising a significant portion of the Fund’s portfolio, could react in some circumstances negatively to these or other developments and adversely affect the value of the portfolio to a greater extent than if exposure to such sector comprised a lesser portion of the Fund’s portfolio. Investment Company and ETF Risk – If the Fund invests in shares of another mutual fund, shareholders will indirectly bear fees and expenses charged by the underlying mutual funds in which the Fund invests in addition to the Fund’s direct fees and expenses. The Fund also will incur brokerage costs when it purchases ETFs. Furthermore, investments in other mutual funds could affect the timing, amount and character of distributions to shareholders and therefore may increase the amount of taxes payable by investors in the Fund. Because ETFs are listed on an exchange, they may be subject to trading halts, may trade at a premium or discount to their net asset value (“NAV”) and may not be liquid. An ETF that tracks an index may not precisely replicate the returns of that index, and an actively-managed ETF’s performance will reflect its adviser’s ability to make investment decisions that are suited to achieving the ETF’s investment objectives. Foreign Securities Risk – Investments in foreign securities (including depositary receipts), are subject to special risks in addition to those of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Non-Diversification Risk – The Fund is classified as a non-diversified fund, and as such may hold a significant percentage of its assets in the securities of fewer companies or even one company, and therefore events affecting those companies have a greater impact on the Fund than on a diversified fund. New Fund Risk – The Fund is new with no operating history and there can be no assurance that the Fund will grow to or maintain an economically viable size.</t>
        </is>
      </c>
    </row>
    <row r="22">
      <c r="A22" s="4" t="inlineStr">
        <is>
          <t>Performance</t>
        </is>
      </c>
    </row>
    <row r="23">
      <c r="A23" s="4" t="inlineStr">
        <is>
          <t>The Fund is new and therefore does not have a performance history for a full calendar year. Performance information for the Fund will be provided once it has annual returns for a full calendar year. The Fund’s past performance, before and after taxes, does not necessarily indicate how it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mper Brentview Dividend Growth Equity Fund</t>
        </is>
      </c>
    </row>
    <row r="3">
      <c r="A3" s="3" t="inlineStr">
        <is>
          <t>Prospectus [Line Items]</t>
        </is>
      </c>
      <c r="B3" s="4" t="inlineStr">
        <is>
          <t>rr_ProspectusLineItems</t>
        </is>
      </c>
    </row>
    <row r="4">
      <c r="A4" s="4" t="inlineStr">
        <is>
          <t>Risk/Return [Heading]</t>
        </is>
      </c>
      <c r="B4" s="4" t="inlineStr">
        <is>
          <t>rr_RiskReturnHeading</t>
        </is>
      </c>
      <c r="C4" s="4" t="inlineStr">
        <is>
          <t>Semper Brentview Dividend Growth Equity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The Dividend Growth Fund seeks to provide a high level of risk-adjusted current income and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Dividend Growth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the Fund’s Class A shares. Certain financial intermediaries also may offer variations in Fund sales charges to their customers as described in Schedule A to the statutory Prospectus. More information about these and other discounts is available from your financial professional and in the “More About Class A Shares” section on page 12 of the Fund’s statutory Prospectus and the “Breakpoints/Volume Discounts and Sales Charge Waivers” section on page 32 of the Fund’s Statement of Additional Information (“SAI”), and Schedule A to the statutory Prospectu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5,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Dividend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information as of the date of this Prospectus.</t>
        </is>
      </c>
    </row>
    <row r="14">
      <c r="A14" s="4" t="inlineStr">
        <is>
          <t>Other Expenses, New Fund, Based on Estimates [Text]</t>
        </is>
      </c>
      <c r="B14" s="4" t="inlineStr">
        <is>
          <t>rr_OtherExpensesNewFundBasedOnEstimates</t>
        </is>
      </c>
      <c r="C14" s="4" t="inlineStr">
        <is>
          <t>Other Expenses  are based on estimated customary Fund expense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market conditions, the Dividend Growth Fund invests at least 80% of its net assets (plus any borrowings for investment purposes) in common stocks that have a record of paying dividends. The Fund’s investments also include up to 10% of its assets in foreign securities, such as American Depositary Receipts (“ADRs”), and shares of other investment companies, including exchange-traded funds (“ETFs”). The Fund will typically invest in equity securities of mid to large capitalization companies that exhibit a commitment to sustainable and growing dividends. The Fund defines mid-capitalization companies as those whose market capitalization, at the time of purchase, is consistent with the market capitalizations of companies listed in the S&amp;P Mid-Cap 400 Index. As of the last reconstitution date, December 31, 2020, the lowest market capitalization of companies in the S&amp;P Mid-Cap 400 Index was approximately $1.5 billion. The Fund defines large-capitalization companies as those whose market capitalization, at the time of purchase, is consistent with the market capitalizations of companies listed in the S&amp;P 500 Index. As of the last reconstitution date, December 31, 2020, the lowest market capitalization of companies in the S&amp;P 500 Index was approximately $3.9 billion. The Fund is a non-diversified fund and may, from time to time, have significant exposure to one or more issuers, industries, geographic regions or sectors of the global economy. Brentview Investment Management, LLC (t he “Sub-Adviser”) applies a fundamentally driven approach to identifying dividend growth stocks. The Sub-Adviser believes superior long-term returns with lower-than-market risk may be produced by companies that pay and grow their dividend. Additionally, the Fund seeks: • A portfolio with faster dividend growth, above market yield, and lower beta characteristics. Beta measures the level of volatility a particular security will have when compared against a broader market index. Equity securities that have historically shown defensive characteristics tend to be low beta securities. The Fund attempts to minimize overall volatility by maintaining an aggregate portfolio beta which is lower than the S&amp;P 500 Index, the Fund’s primary benchmark. • Quality companies that have healthy balance sheets, consistent execution, and large addressable markets; and • Management teams that also realize the importance of dividends to shareholders. The Sub-Adviser sells existing securities to avoid cuts to dividends as well as when it observes deterioration of a company’s fundamental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Equity Securities Risk – The value of a share of the Fund – its “net asset value (“NAV”) per share” – depends upon the market value of all of the Fund’s investments.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Equity securities are subject to “stock market risk” meaning that stock prices in general (or in particular, the prices of the types of securities in which the Fund invests) may decline over short or extended periods of time. When the value of the Fund’s securities goes down, your investment in the Fund decreases in value. Management Risk – The Fund’s ability to achieve its investment objective depends on the Sub- Adviser’s ability to correctly identify economic trends and select stocks, particularly in volatile stock markets. The Sub-Adviser is recently-formed and has not previously managed a mutual fund. Accordingly, the Sub-Adviser may have a limited track record. Mid-Cap Companies Risk – The stocks of mid-cap companies may be more vulnerable to adverse business or economic events than larger companies. Historically, stocks of medium-sized companies have been more volatile than stocks of larger companies and may be considered more speculative than investments in larger companies. Thus, securities of medium-sized companies present greater risks than securities of larger, more established companies. You should therefore expect the value of Fund shares to be more volatile than the shares of a mutual fund investing exclusively in larger company stocks. Large-Cap Companies Risk – The stocks of larger companies may underperform relative to those of small and mid-sized companies.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Sector Emphasis Risk – The Fund may, from time to time, invest a significant amount of its portfolio in securities of issuers principally engaged in the same or related businesses. Market conditions, interest rates and economic, regulatory or financial developments could significantly affect a single business or a group of related businesses. Securities of companies in such business or businesses, if comprising a significant portion of the Fund’s portfolio, could react in some circumstances negatively to these or other developments and adversely affect the value of the portfolio to a greater extent than if exposure to such sector comprised a lesser portion of the Fund’s portfolio. Investment Company and ETF Risk – If the Fund invests in shares of another mutual fund, shareholders will indirectly bear fees and expenses charged by the underlying mutual funds in which the Fund invests in addition to the Fund’s direct fees and expenses. The Fund also will incur brokerage costs when it purchases ETFs. Furthermore, investments in other mutual funds could affect the timing, amount and character of distributions to shareholders and therefore may increase the amount of taxes payable by investors in the Fund. Because ETFs are listed on an exchange, they may be subject to trading halts, may trade at a premium or discount to their net asset value (“NAV”) and may not be liquid. An ETF that tracks an index may not precisely replicate the returns of that index, and an actively-managed ETF’s performance will reflect its adviser’s ability to make investment decisions that are suited to achieving the ETF’s investment objectives. Foreign Securities Risk – Investments in foreign securities (including depositary receipts), are subject to special risks in addition to those of U.S. investments. These risks include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Non-Diversification Risk – The Fund is classified as a non-diversified fund, and as such may hold a significant percentage of its assets in the securities of fewer companies or even one company, and therefore events affecting those companies have a greater impact on the Fund than on a diversified fund. New Fund Risk – The Fund is new with no operating history and there can be no assurance that the Fund will grow to or maintain an economically viable size.</t>
        </is>
      </c>
    </row>
    <row r="22">
      <c r="A22" s="4" t="inlineStr">
        <is>
          <t>Risk Lose Money [Text]</t>
        </is>
      </c>
      <c r="B22" s="4" t="inlineStr">
        <is>
          <t>rr_RiskLoseMoney</t>
        </is>
      </c>
      <c r="C22" s="4" t="inlineStr">
        <is>
          <t>Losing all or a portion of your investment is a risk of investing in the Fund.</t>
        </is>
      </c>
    </row>
    <row r="23">
      <c r="A23" s="4" t="inlineStr">
        <is>
          <t>Risk Nondiversified Status [Text]</t>
        </is>
      </c>
      <c r="B23" s="4" t="inlineStr">
        <is>
          <t>rr_RiskNondiversifiedStatus</t>
        </is>
      </c>
      <c r="C23" s="4" t="inlineStr">
        <is>
          <t>The Fund is classified as a non-diversified fund, and as such may hold a significant percentage of its assets in the securities of fewer companies or even one company, and therefore events affecting those companies have a greater impact on the Fund than on a diversified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und is new and therefore does not have a performance history for a full calendar year. Performance information for the Fund will be provided once it has annual returns for a full calendar year. The Fund’s past performance, before and after taxes, does not necessarily indicate how it will perform in the future.</t>
        </is>
      </c>
    </row>
    <row r="26">
      <c r="A26" s="4" t="inlineStr">
        <is>
          <t>Performance One Year or Less [Text]</t>
        </is>
      </c>
      <c r="B26" s="4" t="inlineStr">
        <is>
          <t>rr_PerformanceOneYearOrLess</t>
        </is>
      </c>
      <c r="C26" s="4" t="inlineStr">
        <is>
          <t>The Fund is new and therefore does not have a performance history for a full calendar year.</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Semper Brentview Dividend Growth Equity Fund | Class A</t>
        </is>
      </c>
    </row>
    <row r="29">
      <c r="A29" s="3" t="inlineStr">
        <is>
          <t>Prospectus [Line Items]</t>
        </is>
      </c>
      <c r="B29" s="4" t="inlineStr">
        <is>
          <t>rr_ProspectusLineItems</t>
        </is>
      </c>
    </row>
    <row r="30">
      <c r="A30" s="4" t="inlineStr">
        <is>
          <t>Trading Symbol</t>
        </is>
      </c>
      <c r="B30" s="4" t="inlineStr">
        <is>
          <t>dei_TradingSymbol</t>
        </is>
      </c>
      <c r="C30" s="4" t="inlineStr">
        <is>
          <t>Not available for sale</t>
        </is>
      </c>
    </row>
    <row r="31">
      <c r="A31" s="4" t="inlineStr">
        <is>
          <t>Maximum Sales Charge Imposed on Purchases (as a percentage of Offering Price)</t>
        </is>
      </c>
      <c r="B31" s="4" t="inlineStr">
        <is>
          <t>rr_MaximumSalesChargeImposedOnPurchasesOverOfferingPrice</t>
        </is>
      </c>
      <c r="C31" s="4" t="inlineStr">
        <is>
          <t>2.00%</t>
        </is>
      </c>
    </row>
    <row r="32">
      <c r="A32" s="4" t="inlineStr">
        <is>
          <t>Maximum Deferred Sales Charge (as a percentage of Offering Price)</t>
        </is>
      </c>
      <c r="B32" s="4" t="inlineStr">
        <is>
          <t>rr_MaximumDeferredSalesChargeOverOfferingPrice</t>
        </is>
      </c>
      <c r="C32" s="4" t="inlineStr">
        <is>
          <t xml:space="preserve">none
				</t>
        </is>
      </c>
    </row>
    <row r="33">
      <c r="A33" s="4" t="inlineStr">
        <is>
          <t>Management Fees (as a percentage of Assets)</t>
        </is>
      </c>
      <c r="B33" s="4" t="inlineStr">
        <is>
          <t>rr_ManagementFeesOverAssets</t>
        </is>
      </c>
      <c r="C33" s="4" t="inlineStr">
        <is>
          <t>0.70%</t>
        </is>
      </c>
    </row>
    <row r="34">
      <c r="A34" s="4" t="inlineStr">
        <is>
          <t>Distribution and Service (12b-1) Fees</t>
        </is>
      </c>
      <c r="B34" s="4" t="inlineStr">
        <is>
          <t>rr_DistributionAndService12b1FeesOverAssets</t>
        </is>
      </c>
      <c r="C34" s="4" t="inlineStr">
        <is>
          <t>0.25%</t>
        </is>
      </c>
    </row>
    <row r="35">
      <c r="A35" s="4" t="inlineStr">
        <is>
          <t>Other Expenses (as a percentage of Assets):</t>
        </is>
      </c>
      <c r="B35" s="4" t="inlineStr">
        <is>
          <t>rr_OtherExpensesOverAssets</t>
        </is>
      </c>
      <c r="C35" s="4" t="inlineStr">
        <is>
          <t>0.65%</t>
        </is>
      </c>
      <c r="D35" s="4" t="inlineStr">
        <is>
          <t>[1]</t>
        </is>
      </c>
    </row>
    <row r="36">
      <c r="A36" s="4" t="inlineStr">
        <is>
          <t>Expenses (as a percentage of Assets)</t>
        </is>
      </c>
      <c r="B36" s="4" t="inlineStr">
        <is>
          <t>rr_ExpensesOverAssets</t>
        </is>
      </c>
      <c r="C36" s="4" t="inlineStr">
        <is>
          <t>1.60%</t>
        </is>
      </c>
    </row>
    <row r="37">
      <c r="A37" s="4" t="inlineStr">
        <is>
          <t>Fee Waiver or Reimbursement</t>
        </is>
      </c>
      <c r="B37" s="4" t="inlineStr">
        <is>
          <t>rr_FeeWaiverOrReimbursementOverAssets</t>
        </is>
      </c>
      <c r="C37" s="4" t="inlineStr">
        <is>
          <t>(0.35%)</t>
        </is>
      </c>
      <c r="D37" s="4" t="inlineStr">
        <is>
          <t>[2]</t>
        </is>
      </c>
    </row>
    <row r="38">
      <c r="A38" s="4" t="inlineStr">
        <is>
          <t>Net Expenses (as a percentage of Assets)</t>
        </is>
      </c>
      <c r="B38" s="4" t="inlineStr">
        <is>
          <t>rr_NetExpensesOverAssets</t>
        </is>
      </c>
      <c r="C38" s="4" t="inlineStr">
        <is>
          <t>1.25%</t>
        </is>
      </c>
    </row>
    <row r="39">
      <c r="A39" s="4" t="inlineStr">
        <is>
          <t>Expense Breakpoint Discounts [Text]</t>
        </is>
      </c>
      <c r="B39" s="4" t="inlineStr">
        <is>
          <t>rr_ExpenseBreakpointDiscounts</t>
        </is>
      </c>
      <c r="C39" s="4" t="inlineStr">
        <is>
          <t>You may qualify for sales charge discounts if you and your family invest, or agree to invest in the future, at least $100,000 in the Fund’s Class A shares.</t>
        </is>
      </c>
    </row>
    <row r="40">
      <c r="A40" s="4" t="inlineStr">
        <is>
          <t>Expense Breakpoint, Minimum Investment Required [Amount]</t>
        </is>
      </c>
      <c r="B40" s="4" t="inlineStr">
        <is>
          <t>rr_ExpenseBreakpointMinimumInvestmentRequiredAmount</t>
        </is>
      </c>
      <c r="C40" s="5" t="n">
        <v>100000</v>
      </c>
    </row>
    <row r="41">
      <c r="A41" s="4" t="inlineStr">
        <is>
          <t>Expense Example, with Redemption, 1 Year</t>
        </is>
      </c>
      <c r="B41" s="4" t="inlineStr">
        <is>
          <t>rr_ExpenseExampleYear01</t>
        </is>
      </c>
      <c r="C41" s="6" t="n">
        <v>325</v>
      </c>
    </row>
    <row r="42">
      <c r="A42" s="4" t="inlineStr">
        <is>
          <t>Expense Example, with Redemption, 3 Years</t>
        </is>
      </c>
      <c r="B42" s="4" t="inlineStr">
        <is>
          <t>rr_ExpenseExampleYear03</t>
        </is>
      </c>
      <c r="C42" s="5" t="n">
        <v>661</v>
      </c>
    </row>
    <row r="43">
      <c r="A43" s="4" t="inlineStr">
        <is>
          <t>Semper Brentview Dividend Growth Equity Fund | Institutional Class</t>
        </is>
      </c>
    </row>
    <row r="44">
      <c r="A44" s="3" t="inlineStr">
        <is>
          <t>Prospectus [Line Items]</t>
        </is>
      </c>
      <c r="B44" s="4" t="inlineStr">
        <is>
          <t>rr_ProspectusLineItems</t>
        </is>
      </c>
    </row>
    <row r="45">
      <c r="A45" s="4" t="inlineStr">
        <is>
          <t>Trading Symbol</t>
        </is>
      </c>
      <c r="B45" s="4" t="inlineStr">
        <is>
          <t>dei_TradingSymbol</t>
        </is>
      </c>
      <c r="C45" s="4" t="inlineStr">
        <is>
          <t>SEMBX</t>
        </is>
      </c>
    </row>
    <row r="46">
      <c r="A46" s="4" t="inlineStr">
        <is>
          <t>Maximum Sales Charge Imposed on Purchases (as a percentage of Offering Price)</t>
        </is>
      </c>
      <c r="B46" s="4" t="inlineStr">
        <is>
          <t>rr_MaximumSalesChargeImposedOnPurchasesOverOfferingPrice</t>
        </is>
      </c>
      <c r="C46" s="4" t="inlineStr">
        <is>
          <t xml:space="preserve">none
				</t>
        </is>
      </c>
    </row>
    <row r="47">
      <c r="A47" s="4" t="inlineStr">
        <is>
          <t>Maximum Deferred Sales Charge (as a percentage of Offering Price)</t>
        </is>
      </c>
      <c r="B47" s="4" t="inlineStr">
        <is>
          <t>rr_MaximumDeferredSalesChargeOverOfferingPrice</t>
        </is>
      </c>
      <c r="C47" s="4" t="inlineStr">
        <is>
          <t xml:space="preserve">none
				</t>
        </is>
      </c>
    </row>
    <row r="48">
      <c r="A48" s="4" t="inlineStr">
        <is>
          <t>Management Fees (as a percentage of Assets)</t>
        </is>
      </c>
      <c r="B48" s="4" t="inlineStr">
        <is>
          <t>rr_ManagementFeesOverAssets</t>
        </is>
      </c>
      <c r="C48" s="4" t="inlineStr">
        <is>
          <t>0.70%</t>
        </is>
      </c>
    </row>
    <row r="49">
      <c r="A49" s="4" t="inlineStr">
        <is>
          <t>Distribution and Service (12b-1) Fees</t>
        </is>
      </c>
      <c r="B49" s="4" t="inlineStr">
        <is>
          <t>rr_DistributionAndService12b1FeesOverAssets</t>
        </is>
      </c>
      <c r="C49" s="4" t="inlineStr">
        <is>
          <t xml:space="preserve">none
				</t>
        </is>
      </c>
    </row>
    <row r="50">
      <c r="A50" s="4" t="inlineStr">
        <is>
          <t>Other Expenses (as a percentage of Assets):</t>
        </is>
      </c>
      <c r="B50" s="4" t="inlineStr">
        <is>
          <t>rr_OtherExpensesOverAssets</t>
        </is>
      </c>
      <c r="C50" s="4" t="inlineStr">
        <is>
          <t>0.65%</t>
        </is>
      </c>
      <c r="D50" s="4" t="inlineStr">
        <is>
          <t>[1]</t>
        </is>
      </c>
    </row>
    <row r="51">
      <c r="A51" s="4" t="inlineStr">
        <is>
          <t>Expenses (as a percentage of Assets)</t>
        </is>
      </c>
      <c r="B51" s="4" t="inlineStr">
        <is>
          <t>rr_ExpensesOverAssets</t>
        </is>
      </c>
      <c r="C51" s="4" t="inlineStr">
        <is>
          <t>1.35%</t>
        </is>
      </c>
    </row>
    <row r="52">
      <c r="A52" s="4" t="inlineStr">
        <is>
          <t>Fee Waiver or Reimbursement</t>
        </is>
      </c>
      <c r="B52" s="4" t="inlineStr">
        <is>
          <t>rr_FeeWaiverOrReimbursementOverAssets</t>
        </is>
      </c>
      <c r="C52" s="4" t="inlineStr">
        <is>
          <t>(0.35%)</t>
        </is>
      </c>
      <c r="D52" s="4" t="inlineStr">
        <is>
          <t>[2]</t>
        </is>
      </c>
    </row>
    <row r="53">
      <c r="A53" s="4" t="inlineStr">
        <is>
          <t>Net Expenses (as a percentage of Assets)</t>
        </is>
      </c>
      <c r="B53" s="4" t="inlineStr">
        <is>
          <t>rr_NetExpensesOverAssets</t>
        </is>
      </c>
      <c r="C53" s="4" t="inlineStr">
        <is>
          <t>1.00%</t>
        </is>
      </c>
    </row>
    <row r="54">
      <c r="A54" s="4" t="inlineStr">
        <is>
          <t>Expense Example, with Redemption, 1 Year</t>
        </is>
      </c>
      <c r="B54" s="4" t="inlineStr">
        <is>
          <t>rr_ExpenseExampleYear01</t>
        </is>
      </c>
      <c r="C54" s="5" t="n">
        <v>102</v>
      </c>
    </row>
    <row r="55">
      <c r="A55" s="4" t="inlineStr">
        <is>
          <t>Expense Example, with Redemption, 3 Years</t>
        </is>
      </c>
      <c r="B55" s="4" t="inlineStr">
        <is>
          <t>rr_ExpenseExampleYear03</t>
        </is>
      </c>
      <c r="C55" s="5" t="n">
        <v>393</v>
      </c>
    </row>
    <row r="56">
      <c r="A56" s="4" t="inlineStr">
        <is>
          <t>Semper Brentview Dividend Growth Equity Fund | Investor Class</t>
        </is>
      </c>
    </row>
    <row r="57">
      <c r="A57" s="3" t="inlineStr">
        <is>
          <t>Prospectus [Line Items]</t>
        </is>
      </c>
      <c r="B57" s="4" t="inlineStr">
        <is>
          <t>rr_ProspectusLineItems</t>
        </is>
      </c>
    </row>
    <row r="58">
      <c r="A58" s="4" t="inlineStr">
        <is>
          <t>Trading Symbol</t>
        </is>
      </c>
      <c r="B58" s="4" t="inlineStr">
        <is>
          <t>dei_TradingSymbol</t>
        </is>
      </c>
      <c r="C58" s="4" t="inlineStr">
        <is>
          <t>Not available for sale</t>
        </is>
      </c>
    </row>
    <row r="59">
      <c r="A59" s="4" t="inlineStr">
        <is>
          <t>Maximum Sales Charge Imposed on Purchases (as a percentage of Offering Price)</t>
        </is>
      </c>
      <c r="B59" s="4" t="inlineStr">
        <is>
          <t>rr_MaximumSalesChargeImposedOnPurchasesOverOfferingPrice</t>
        </is>
      </c>
      <c r="C59" s="4" t="inlineStr">
        <is>
          <t xml:space="preserve">none
				</t>
        </is>
      </c>
    </row>
    <row r="60">
      <c r="A60" s="4" t="inlineStr">
        <is>
          <t>Maximum Deferred Sales Charge (as a percentage of Offering Price)</t>
        </is>
      </c>
      <c r="B60" s="4" t="inlineStr">
        <is>
          <t>rr_MaximumDeferredSalesChargeOverOfferingPrice</t>
        </is>
      </c>
      <c r="C60" s="4" t="inlineStr">
        <is>
          <t xml:space="preserve">none
				</t>
        </is>
      </c>
    </row>
    <row r="61">
      <c r="A61" s="4" t="inlineStr">
        <is>
          <t>Management Fees (as a percentage of Assets)</t>
        </is>
      </c>
      <c r="B61" s="4" t="inlineStr">
        <is>
          <t>rr_ManagementFeesOverAssets</t>
        </is>
      </c>
      <c r="C61" s="4" t="inlineStr">
        <is>
          <t>0.70%</t>
        </is>
      </c>
    </row>
    <row r="62">
      <c r="A62" s="4" t="inlineStr">
        <is>
          <t>Distribution and Service (12b-1) Fees</t>
        </is>
      </c>
      <c r="B62" s="4" t="inlineStr">
        <is>
          <t>rr_DistributionAndService12b1FeesOverAssets</t>
        </is>
      </c>
      <c r="C62" s="4" t="inlineStr">
        <is>
          <t>0.25%</t>
        </is>
      </c>
    </row>
    <row r="63">
      <c r="A63" s="4" t="inlineStr">
        <is>
          <t>Other Expenses (as a percentage of Assets):</t>
        </is>
      </c>
      <c r="B63" s="4" t="inlineStr">
        <is>
          <t>rr_OtherExpensesOverAssets</t>
        </is>
      </c>
      <c r="C63" s="4" t="inlineStr">
        <is>
          <t>0.65%</t>
        </is>
      </c>
      <c r="D63" s="4" t="inlineStr">
        <is>
          <t>[1]</t>
        </is>
      </c>
    </row>
    <row r="64">
      <c r="A64" s="4" t="inlineStr">
        <is>
          <t>Expenses (as a percentage of Assets)</t>
        </is>
      </c>
      <c r="B64" s="4" t="inlineStr">
        <is>
          <t>rr_ExpensesOverAssets</t>
        </is>
      </c>
      <c r="C64" s="4" t="inlineStr">
        <is>
          <t>1.60%</t>
        </is>
      </c>
    </row>
    <row r="65">
      <c r="A65" s="4" t="inlineStr">
        <is>
          <t>Fee Waiver or Reimbursement</t>
        </is>
      </c>
      <c r="B65" s="4" t="inlineStr">
        <is>
          <t>rr_FeeWaiverOrReimbursementOverAssets</t>
        </is>
      </c>
      <c r="C65" s="4" t="inlineStr">
        <is>
          <t>(0.35%)</t>
        </is>
      </c>
      <c r="D65" s="4" t="inlineStr">
        <is>
          <t>[2]</t>
        </is>
      </c>
    </row>
    <row r="66">
      <c r="A66" s="4" t="inlineStr">
        <is>
          <t>Net Expenses (as a percentage of Assets)</t>
        </is>
      </c>
      <c r="B66" s="4" t="inlineStr">
        <is>
          <t>rr_NetExpensesOverAssets</t>
        </is>
      </c>
      <c r="C66" s="4" t="inlineStr">
        <is>
          <t>1.25%</t>
        </is>
      </c>
    </row>
    <row r="67">
      <c r="A67" s="4" t="inlineStr">
        <is>
          <t>Expense Example, with Redemption, 1 Year</t>
        </is>
      </c>
      <c r="B67" s="4" t="inlineStr">
        <is>
          <t>rr_ExpenseExampleYear01</t>
        </is>
      </c>
      <c r="C67" s="5" t="n">
        <v>127</v>
      </c>
    </row>
    <row r="68">
      <c r="A68" s="4" t="inlineStr">
        <is>
          <t>Expense Example, with Redemption, 3 Years</t>
        </is>
      </c>
      <c r="B68" s="4" t="inlineStr">
        <is>
          <t>rr_ExpenseExampleYear03</t>
        </is>
      </c>
      <c r="C68" s="5" t="n">
        <v>471</v>
      </c>
    </row>
    <row r="69"/>
    <row r="70">
      <c r="A70" s="4" t="inlineStr">
        <is>
          <t>[1]</t>
        </is>
      </c>
      <c r="B70" s="4" t="inlineStr">
        <is>
          <t>Other Expenses  are based on estimated customary Fund expenses for the current fiscal year.</t>
        </is>
      </c>
    </row>
    <row r="71">
      <c r="A71" s="4" t="inlineStr">
        <is>
          <t>[2]</t>
        </is>
      </c>
      <c r="B71" s="4" t="inlineStr">
        <is>
          <t>The Adviser has contractually agreed to waive all or a portion of its management fees and pay expenses of the Fund to ensure that Total Annual Fund Operating Expenses (excluding acquired fund fees and expenses (“AFFE”), interest, taxes, extraordinary expenses, Rule 12b-1 fees, shareholder servicing fees and any other class-specific expenses) do not exceed 1.00% of the average daily net assets of the Fund (the “Expense Cap”). The Expense Cap will remain in effect through at least May 15, 2022 , and may be terminated only by the Trust’s Board. The Adviser may request recoupment of previously waived fees and paid expenses pursuant to the contract from the Fund for 36 months from the date they were waived or paid, subject to the Expense Cap at the time such amounts were waived or at the time of recoupment, whichever is lower.</t>
        </is>
      </c>
    </row>
  </sheetData>
  <mergeCells count="4">
    <mergeCell ref="C1:D1"/>
    <mergeCell ref="A69:C69"/>
    <mergeCell ref="B70:C70"/>
    <mergeCell ref="B71:C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33:34Z</dcterms:created>
  <dcterms:modified xmlns:dcterms="http://purl.org/dc/terms/" xmlns:xsi="http://www.w3.org/2001/XMLSchema-instance" xsi:type="dcterms:W3CDTF">2021-05-27T16:33:34Z</dcterms:modified>
</cp:coreProperties>
</file>